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RELATED PARTY TRANSACT" sheetId="9" state="visible" r:id="rId9"/>
    <sheet xmlns:r="http://schemas.openxmlformats.org/officeDocument/2006/relationships" name="NOTE 4 - PROPERTY, PLANT AND EQ" sheetId="10" state="visible" r:id="rId10"/>
    <sheet xmlns:r="http://schemas.openxmlformats.org/officeDocument/2006/relationships" name="NOTE 5 - SHAREHOLDERS' EQUITY"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NET INCOME PER SHARE" sheetId="14" state="visible" r:id="rId14"/>
    <sheet xmlns:r="http://schemas.openxmlformats.org/officeDocument/2006/relationships" name="NOTE 2. SUMMARY OF SIGNIFICANT " sheetId="15" state="visible" r:id="rId15"/>
  </sheets>
  <definedNames/>
  <calcPr calcId="124519" fullCalcOnLoad="1"/>
</workbook>
</file>

<file path=xl/sharedStrings.xml><?xml version="1.0" encoding="utf-8"?>
<sst xmlns="http://schemas.openxmlformats.org/spreadsheetml/2006/main" uniqueCount="179">
  <si>
    <t>Document and Entity Information - USD ($)</t>
  </si>
  <si>
    <t>12 Months Ended</t>
  </si>
  <si>
    <t>Dec. 31, 2017</t>
  </si>
  <si>
    <t>Mar. 30, 2018</t>
  </si>
  <si>
    <t>Document And Entity Information</t>
  </si>
  <si>
    <t>Entity Registrant Name</t>
  </si>
  <si>
    <t>Stemcell Holdings, Inc.</t>
  </si>
  <si>
    <t>Entity Central Index Key</t>
  </si>
  <si>
    <t>Document Type</t>
  </si>
  <si>
    <t>10-K</t>
  </si>
  <si>
    <t>Document Period End Date</t>
  </si>
  <si>
    <t>Dec. 31,
		2017</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AUDITED) - USD ($)</t>
  </si>
  <si>
    <t>Dec. 31, 2016</t>
  </si>
  <si>
    <t>Current Assets</t>
  </si>
  <si>
    <t>Cash</t>
  </si>
  <si>
    <t>Trade receivables</t>
  </si>
  <si>
    <t xml:space="preserve"> </t>
  </si>
  <si>
    <t>Prepaid expenses and other current assets</t>
  </si>
  <si>
    <t>Total Current Assets</t>
  </si>
  <si>
    <t>Equipment</t>
  </si>
  <si>
    <t>Less accumulated depreciation</t>
  </si>
  <si>
    <t>Property and equipment, net</t>
  </si>
  <si>
    <t>Deferred tax assets</t>
  </si>
  <si>
    <t>Other non-current assets</t>
  </si>
  <si>
    <t>Total Assets</t>
  </si>
  <si>
    <t>Current Liabilities</t>
  </si>
  <si>
    <t>Accounts payable to related party</t>
  </si>
  <si>
    <t>Loan from director</t>
  </si>
  <si>
    <t>Accrued expenses and other liabilities</t>
  </si>
  <si>
    <t>Income tax payables</t>
  </si>
  <si>
    <t>Total Current Liabilities</t>
  </si>
  <si>
    <t>Total Liabilities</t>
  </si>
  <si>
    <t>Stockholders' Equity</t>
  </si>
  <si>
    <t>Preferred stock ($.0001 par value, 20,000,000 shares authorized; none issued and outstanding as of December 31, 2017 and December 31, 2016)</t>
  </si>
  <si>
    <t>Common stock ($.0001 par value, 500,000,000 shares authorized, 27,596,000 shares issued and outstanding as of December 31, 2017 and December 31, 2016)</t>
  </si>
  <si>
    <t>Additional paid-in capital</t>
  </si>
  <si>
    <t>Retained earnings</t>
  </si>
  <si>
    <t>Accumulated other comprehensive loss</t>
  </si>
  <si>
    <t>Total Stockholders' Equity</t>
  </si>
  <si>
    <t>Total Liabilities &amp; Stockholders' Equity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AUDITED) - USD ($)</t>
  </si>
  <si>
    <t>Revenues from related parties</t>
  </si>
  <si>
    <t>Stem cell culturing &amp; tissue handling technical assistance fees</t>
  </si>
  <si>
    <t>Coordination fees</t>
  </si>
  <si>
    <t>Marketing &amp; other services</t>
  </si>
  <si>
    <t>Rental services</t>
  </si>
  <si>
    <t>Total revenues from related parties</t>
  </si>
  <si>
    <t>Revenues from third parties</t>
  </si>
  <si>
    <t>Total revenues from third parties</t>
  </si>
  <si>
    <t>Total revenues</t>
  </si>
  <si>
    <t>Cost of revenues</t>
  </si>
  <si>
    <t>Gross profit</t>
  </si>
  <si>
    <t>Selling, general and administrative expenses</t>
  </si>
  <si>
    <t>Total operating expenses</t>
  </si>
  <si>
    <t>Other expenses/ income</t>
  </si>
  <si>
    <t>Net income before taxes</t>
  </si>
  <si>
    <t>Income tax expenses</t>
  </si>
  <si>
    <t>Net Income</t>
  </si>
  <si>
    <t>Foreign currency translation adjustment</t>
  </si>
  <si>
    <t>Total comprehensive income</t>
  </si>
  <si>
    <t>Net income per common share, Basic and Diluted</t>
  </si>
  <si>
    <t>Weighted Average Number of Common Shares Outstanding-Basic and Diluted (*)</t>
  </si>
  <si>
    <t>CONSOLIDATED STATEMENTS OF CHANGES IN SHAREHOLDERS’ EQUITY (AUDITED) - USD ($)</t>
  </si>
  <si>
    <t>Common Stock Dollar Amount</t>
  </si>
  <si>
    <t>Additional Paid-In Capital</t>
  </si>
  <si>
    <t>Retained Earnings / Accumulated Deficit</t>
  </si>
  <si>
    <t>Accumulated Other Comprehensive Income</t>
  </si>
  <si>
    <t>Total</t>
  </si>
  <si>
    <t>Beginning Balance at Dec. 31, 2015</t>
  </si>
  <si>
    <t>Debt assumed by former sole shareholder of the Company</t>
  </si>
  <si>
    <t>Services contributed by sole director</t>
  </si>
  <si>
    <t>Excess of acquisition price over carrying value of equipment purchased from entity under common control</t>
  </si>
  <si>
    <t>Stock cancellation</t>
  </si>
  <si>
    <t>Net income for the year ended</t>
  </si>
  <si>
    <t>Foreign currency translation</t>
  </si>
  <si>
    <t>Ending Balance at Dec. 31, 2016</t>
  </si>
  <si>
    <t>Ending Balance at Dec. 31, 2017</t>
  </si>
  <si>
    <t>CONSOLIDATED STATEMENTS OF CASH FLOWS (AUDITED) - USD ($)</t>
  </si>
  <si>
    <t>CASH FLOWS FROM OPERATING ACTIVITIES</t>
  </si>
  <si>
    <t>Net income</t>
  </si>
  <si>
    <t>Depreciation expenses</t>
  </si>
  <si>
    <t>Deferred income tax</t>
  </si>
  <si>
    <t>Accrued expenses and other current liabilities</t>
  </si>
  <si>
    <t>Net cash provided by operating activities</t>
  </si>
  <si>
    <t>CASH FLOWS FROM INVESTING ACTIVITIES</t>
  </si>
  <si>
    <t>Purchase of property, plant and equipment</t>
  </si>
  <si>
    <t>Security deposit</t>
  </si>
  <si>
    <t>Net cash used in investing activities</t>
  </si>
  <si>
    <t>CASH FLOWS FROM FINANCING ACTIVITIES</t>
  </si>
  <si>
    <t>(Repayments) borrowing on loan from director</t>
  </si>
  <si>
    <t>Net cash provided by financing activities</t>
  </si>
  <si>
    <t>Net effect of exchange rate changes on cash</t>
  </si>
  <si>
    <t>Net change in cash</t>
  </si>
  <si>
    <t>Cash - beginning of year</t>
  </si>
  <si>
    <t>Cash - end of year</t>
  </si>
  <si>
    <t>SUPPLEMENTAL DISCLOSURE OF CASH FLOWS INFORMATION:</t>
  </si>
  <si>
    <t>Income taxes paid</t>
  </si>
  <si>
    <t>NON-CASH FINANCING AND INVESTING TRANSACTIONS</t>
  </si>
  <si>
    <t>Forgiveness of debt by former sole shareholder</t>
  </si>
  <si>
    <t>Excess of acquisition price over carrying value of equipment purchase from entity under common control</t>
  </si>
  <si>
    <t>NOTE 1 - ORGANIZATION AND DESCRIPTION OF BUSINESS</t>
  </si>
  <si>
    <t>Accounting Policies [Abstract]</t>
  </si>
  <si>
    <t xml:space="preserve">NOTE 1 - ORGANIZATION AND DESCRIPTION OF BUSINESS Stemcell Holdings, Inc., formerly known as Perfect Acquisition,
Inc. (the “Company”), was incorporated under the laws of the State of Delaware on December 31, 2015, with an objective
to acquire, or merge with, an operating business. On March 23, 2016, the Company entered into a Stock Purchase Agreement (the “Stock
Purchase Agreement”) with Takaaki Matsuoka, our President, CEO and Director. Pursuant to the Stock Purchase Agreement, on
March 24, 2016, Takaaki Matsuoka transferred to the Company, 500 shares of the common stock of Stemcell Co., Ltd., a Japanese corporation
(“Stemcell”), which represented all of its issued and outstanding shares, in a cash consideration of JPY 5,000,000
($44,476). Following the effective date of the share purchase transaction, Stemcell Holdings, Inc. gained a 100% interest in the
issued and outstanding shares of Stemcell’s common stock and Stemcell became a wholly owned subsidiary of the Company. The Company concentrates on regenerative medicine-related business
which includes but is not limited to the culturing, storing and delivery of stem cells, providing related technical assistance
thereof and other ancillary services to facilitate cell therapies through Stemcell, which is our wholly owned subsidiary. While our previous auditor, MaloneBailey, LLP, had substantial doubt
about the Company’s ability to continue as a going concern, with robust sales and operating cash flow available beyond a
year, such concern has been resolved. </t>
  </si>
  <si>
    <t>NOTE 2 - SIGNIFICANT ACCOUNTING POLICIES</t>
  </si>
  <si>
    <t xml:space="preserve">NOTE
2 - SIGNIFICANT ACCOUNTING POLICIES PRINCIPLES
OF CONSOLIDATION The
consolidated financial statements include the accounts of the Company and its wholly-owned subsidiary, Stemcell Co., Ltd. Intercompany
accounts and transactions are eliminated. Please
note that there have been minor reclassifications of balance sheet accounts of 2016 for comparability with 2017. 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 ALLOWANCE
FOR DOUBTFUL ACCOUNTS The
Company generally requires payment in advance of performing its services. As such, the Company’s trade accounts receivable
is typically comprised of a limited number of clinics and one sales agent with which the Company has never experienced any collections
issues. Therefore, Management believes that all trade accounts receivable are fully collectible and has not made any allowance
for doubtful accounts as of December 31, 2017 or 2016. FAIR
VALUE OF FINANCIAL INSTRUMENTS The
Company follows Accounting Standard Codification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or
certain of the Company’s financial instruments, including cash, prepaid expenses and other current assets, deferred tax
assets, accrued expenses and other current liabilities, and income tax payabl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LATED
PARTY TRANSACTION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CASH
AND CASH EQUIVALENTS Cash
includes cash on hand, certificates of deposit and all highly liquid investments with maturities of three months or less at the
time of purchase. The Company did not have any cash equivalents at December 31, 2017 or 2016. 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7 and December 31, 2016,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 FOREIGN
CURRENCY TRANSLATION The
reporting currency of the Company is the United States Dollars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December
31, 2017
Current
JPY: US$1 exchange rate　　 112.67
Average
JPY: US$1 exchange rate　　 112.14 REVENUE
RECOGNITION The
Company applie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guarantee for the delivery
of its service. If the Company cannot deliver its service to customers successfully, the Company will retry its operation until
the service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years ended December 31, 2017 and December 31, 2016, the Company derived all of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years ended December 31, 2017 and December 31, 2016, all coordination services were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and Other Services Revenue During
the year ended December 31, 2017, the Company provided internet marketing services by optimizing search engines for two third-party
clinics and six medical clinics, including Helene Clinic, which are fully owned or managed by Takaaki Matsuoka. Since July 2017,
the Company commenced outsourcing services to clinics, encompassing administration services including accounting, payroll, tax
support, clinic non-medical operations, recruiting and HR planning, facilities and maintenance services, IT support and legal
services enabling the clinics to concentrate more on medical activities. During
the year ended December 31, 2016, the Company provided internet marketing services by optimizing search engines for six medical
clinics, including Helene Clinic, which are fully owned or managed by Takaaki Matsuoka. Rental
Revenue The
Company leased certain medical equipment and properties to medical clinics. For the years ended December 31, 2017 and 2016, rental
revenue was derived from two third-party clinics and four clinics, including Helene Clinic, which are fully owned or managed by
Takaaki Matsuoka. NET
INCOME PER COMMON SHARE Net
income per common share is computed pursuant to ASC 260. Basic net income (loss) per share is computed by dividing net income
by the weighted average number of shares of common stock outstanding during the period. Diluted net income per share is computed
by dividing net income by the weighted average number of shares of common stock and potentially outstanding shares of common stock
during each period. There were no potentially dilutive shares outstanding during the years ended December 31, 2017 and December
31, 2016. INCOME
TAX The
Company follow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tax rate from a maximum of 35% to a flat 21% rate. The rate reduction is effective
on January 1, 2018. There was no impact of the rate reduction on the Company's income tax provision as the Company had no federal
deferred tax balances at December 31, 2017.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determin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SEGMENT
INFORMATION We
have determined that we operate in one segment for financial reporting purposes. 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um payments from individual patients for the services to be delivered by them and Helene Clinic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nd sales agents.
As of December 31, 2017, and December 31, 2016, the Company had accounts payable to Helene Clinic of $278,593 and $530,490, respectively.
Also see Note 4. Net
revenues from customers accounting for 10% or more of total revenues are as follows:
Year
ended December
31, 2017 Year
ended December
31, 2016
% %
Omotesando
Helene Clinic 82.3 95.0
Total 82.3 95.0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for public companies and December 15, 2017 for private companies, and was to be applied
retrospectively or the cumulative effect as of the date of adoption, with early application not permitted. In July 2015, a one-year
deferral of the effective date of the new guidance was approved. Since the Company is an Emerging Growth Company and has made
the election under Section 107 (b) for extended transition to new or revised accounting standards, it follows the effective date
for private companies. We are currently conducting a detailed assessment of the impact that this guidance will have on our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for both public and private companies. The adoption of this amendment has changed our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was required for annual periods beginning after December
15, 2016 for public companies and beginning after December 15, 2017 for private companies. Earlier application is permitted. Since
the Company is an Emerging Growth Company and has made the election under Section 107 (b) for extended transition to new or revised
accounting standards, it follows the effective date for private companies. The Company adopted this amendment from January 1,
2017. The adoption did not have an impact on our consolidated financial statements and related disclosures other than for reclassification.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and private companies, respectively, the standard will be effective for
the first interim reporting period within annual periods beginning after December 15, 2018 and 2019, although early adoption is
permitted. Since the Company is an Emerging Growth Company and has made the election under Section 107 (b) for extended transition
to new or revised accounting standards, it follows the effective date for private companie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 </t>
  </si>
  <si>
    <t>NOTE 3 - RELATED PARTY TRANSACTIONS</t>
  </si>
  <si>
    <t>Related Party Transactions [Abstract]</t>
  </si>
  <si>
    <t>NOTE 3 - RELATED-PARTY TRANSACTIONS For the years ended December 31, 2017 and December 31, 2016,
the Company derived stem cell culturing and tissue handling technical assistance revenue and coordination revenue in the amounts
of $3,879,565 and $1,161,201, $2,776,327 and $386,110, respectively, from Helene Clinic which is fully owned by Takaaki Matsuoka,
the sole director of the Company. For the years ended December 31, 2017 and December 31, 2016,
the Company provided marketing and other services in the amount of $398,621 and $122,609, respectively, to six clinics which are
fully owned or managed by Takaaki Matsuoka, the sole director of the Company. For the year ended December 31, 2017, the Company leased its
properties and equipment in the amount of $338,002 to four clinics which are fully owned or managed by Takaaki Matsuoka, the sole
director of the Company. Management determined that the Company has no interest in any residual gains or losses of the related
party clinics. Therefore, management determined that consolidation of these clinics was not required under the guidance of ASC
810-15 Variable Interest Entities. Office space of the Company is provided rent-free by Helene
Clinic. The Company has no outstanding loans to Takaaki Matsuoka, CEO
and director of the Company at December 31, 2017. As of December 31, 2016, the Company had a short term loan outstanding with an
amount of $43,337 to Takaaki Matsuoka, CEO and director of the Company. As of December 31, 2016, after netting the receivable of $548,884
from stem cell culturing and tissue handling technical assistance, the Company had net payables of $530,490 to Helene Clinic. Starting
from 2017, upon the mutual agreement between Helene Clinic and the Company, the business model was changed. Other than the 10%
coordination fees, the Company also deducted from total payments from patients, the portion for stem cell culturing and tissue
handling technical assistance pursuant to the agreement entered into between the Company and Helene Clinic. The remainder was then
remitted to Helene Clinic. As of December 31, 2017, the Company had payables of $278,593 to Helene Clinic.</t>
  </si>
  <si>
    <t>NOTE 4 - PROPERTY, PLANT AND EQUIPMENT, NET</t>
  </si>
  <si>
    <t>Property, Plant and Equipment [Abstract]</t>
  </si>
  <si>
    <t xml:space="preserve">NOTE
4 - PROPERTY, PLANT AND EQUIPMENT, NET Property,
plant and equipment consisted of the following as of December 31, 2017 and 2016, respectively:
December
31, 2017 December
31, 2016
Property,
Plant and Equipment 1,183,436 549,578
Less:
accumulated depreciation (149,831) (19,831)
Property,
plant and equipment, net $ 1,033,605 $ 529,747
Depreciation
expense charged to operations was $130,000 and $21,306 for the years ended December 31, 2017 and December 31, 2016, respectively. </t>
  </si>
  <si>
    <t>NOTE 5 - SHAREHOLDERS' EQUITY</t>
  </si>
  <si>
    <t>Equity [Abstract]</t>
  </si>
  <si>
    <t xml:space="preserve">NOTE 5 - SHAREHOLDERS’
EQUITY On December 31, 2015, the Company issued 40,000,000,000
shares of restricted common stock to Jeffrey DeNunzio, the former sole shareholder of the Company. On January 27, 2016, Jeffrey DeNunzio consummated
a sale of 40,000,000,000 shares of the Company’s common stock to Takaaki Matsuoka, for an aggregate purchase price of $30,000. On March 23, 2016, the Company entered into
a Stock Purchase Agreement with Takaaki Matsuoka, pursuant to which Takaaki Matsuoka transferred to Stemcell Holdings, Inc. 500
shares of the common stock of Stemcell in consideration of JPY 5,000,000 (approximately $44,476). The transaction is between entities
under common control. On March 31, 2016, Jeffrey DeNunzio, the former
sole shareholder of the Company waived the Company’s obligation for debt payment of $2,998. The waived debt is reflected
as an increase in additional paid-in capital. During the year ended December 31, 2016,
Takaaki Matsuoka waived the Company’s director compensation payable in the amount of JPY 6,000,000 ($58,674). On October 26, 2016, the Board of Directors
and the Company’s major shareholders approved to cancel 39,972,404,000 shares owned by 7 shareholders. On October 29, 2016,
the Company performed the Stock Split, whereby every one share of the Company’s common stock was automatically reclassified
and changed into two thousand shares. The Stock Split is retroactively reflected on the consolidated financial statements and accompanying
footnotes. In the year ended December 31, 2016, Stemcell
purchased equipment for stem cells culturing from the Helene Clinic in a cash consideration of JPY 2,000,000 (approximately $17,113).
The transaction was between entities under common control of Takaaki Matsuoka and his wife, Shiho Matsuoka, and therefore was recorded
at historical costs. The excess of total historical costs over cash consideration in the amount of $4,204 was reflected as an increase
in shareholders’ equity. </t>
  </si>
  <si>
    <t>NOTE 6 - INCOME TAXES</t>
  </si>
  <si>
    <t>Income Tax Disclosure [Abstract]</t>
  </si>
  <si>
    <t>NOTE
6 - INCOME TAXES Stemcell
Holdings, Inc., the holding company registered in the state of Delaware, does not plan to engage in any business activities in
the United States. For the years ended December 31, 2017 and 2016, Stemcell Holdings, Inc. was subject to U.S. federal income
tax but had no corporate tax liabilities as it reported insignificant net and tax losses due to local and professional fees. Stemcell
Holdings, Inc. is not expected to generate any future taxable income in the United States and does not recognize any tax benefit
from federal net operating losses. The
Company conducts its businesses through its wholly owned subsidiary, Stemcell Co., Ltd. Stemcell Co., Ltd. is registered in Japan
and is subject to national and local income taxes in Japan. The
provisions for income taxes for the years ended December 31, 2017 and 2016 relate to Japanese income taxes by Stemcell Co., Ltd.
and are summarized as follows:
For
the Year Ended For
the Year Ended
December
31, 2017 December
31, 2016
Current $ 1,250,838
$ 1,275,998
Deferred (62,131) (23,472)
Total $ 1,188,707 $ 1,252,526
Deferred
income taxes reflect the net tax effects of temporary differences between the carrying amounts of assets and liabilities for financial
reporting purposes and the amounts used for income tax purposes. The
Company's deferred income taxes at December 31, 2017 and 2016 relate to Stemcell Co., Ltd. and are as follows:
December
31, 2017 December
31, 2016
Deferred
tax assets:
Accrued
vacation $ 10,025 $ -
Accrued
bonus 3,782 -
Business
taxes 53,901 -
Unpaid
accrued expenses - 4,290
Revenue - 17,558
Deferred
tax assets 67,708 21,848
Deferred
tax liabilities:
Fixed
Assets (5,866) -
Deferred
tax liabilities (5,866) -
Valuation
allowance
Net
deferred tax assets $ 61,842 $ 21,848 The
reconciliation of the Company's effective income tax rate to the U.S. federal statutory income tax rate for the years ended December
31, 2017 and 2016 is as follows:
For
the Year Ended For
the Year Ended
December
31, 2017 December
31, 2016
U.S.
federal statutory rate 34.00% 34.00%
Japanese
tax rate differential 4.01% -10.10%
Effect
of expenses not deductible for tax purposes -3.30% 3.82%
Return
to provision and other true-ups -2.76% 0.00%
Other,
net 0.04% 0.00%
Total 31.99% 27.72%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tax rate from a maximum of 35% to a flat 21% rate. The rate reduction is effective
on January 1, 2018. There was no impact of the rate reduction on the Company's income tax provision as the Company had no federal
deferred tax balances at December 31, 2017.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determin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t
December 31, 2017 and 2016, the Company had no unrecognized tax benefits, accrued interest or penalties. The Company does not
expect any significant increases or decreases to the Company's unrecognized tax benefits within the next 12 months. The
Company is subject to examinations by US federal and Japanese taxing authorities for the tax year ended December 31, 2016. The
Company is not current under any tax examinations.</t>
  </si>
  <si>
    <t>NOTE 7 - COMMITMENTS AND CONTINGENCIES</t>
  </si>
  <si>
    <t>Commitments and Contingencies Disclosure [Abstract]</t>
  </si>
  <si>
    <t xml:space="preserve">NOTE 7 - COMMITMENTS AND CONTINGENCIES The Company has entered into a lease agreement to rent space
for Kita Senju Clinic on April 1, 2017 with a monthly rent of $7,690 for a lease term of 3 years. The monthly rent is paid by Kita
Senju Clinic. In the event it fails to pay the rent, the Company is responsible for the payment. The Company has also put down
the initial deposit for the lease in the amount of $46,010. We are not a party to any material pending legal proceedings
other than that which arise in the ordinary course of business. We believe that any liability that would ultimately result from
the resolution on these matters will not, individually or in the aggregate, have a material adverse effect on our financial position
or results of operations. </t>
  </si>
  <si>
    <t>NOTE 8 - NET INCOME PER SHARE</t>
  </si>
  <si>
    <t xml:space="preserve">NOTE
8 - NET INCOME PER SHARE The
following table shows the computation of basic net income per share of our common stock. There are no instruments that have dilutive
effect on the number of shares computation.
Year
ended December
31, 2017 Year
ended December
31, 2016
Net
Income Numerator
(a) 2,409,694 1,402,419
Weighted
Average Number of Common Shares Outstanding, Basic and Dilutive Denominator
(b) 27,596,000 33,119,504,230
Basic
and Diluted Net Income (a)/(b) $0.09 $0.00 </t>
  </si>
  <si>
    <t>NOTE 2. SUMMARY OF SIGNIFICANT ACCOUNTING POLICIES (Policies)</t>
  </si>
  <si>
    <t>PRINCIPLES OF CONSOLIDATION</t>
  </si>
  <si>
    <t>PRINCIPLES OF CONSOLIDATION The consolidated financial statements include the accounts
of the Company and its wholly-owned subsidiary, Stemcell Co., Ltd. Intercompany accounts and transactions are eliminated. Please note that there have been minor reclassifications of
balance sheet accounts of 2016 for comparability with 2017.</t>
  </si>
  <si>
    <t>USE OF ESTIMATES</t>
  </si>
  <si>
    <t>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t>
  </si>
  <si>
    <t>ALLOWANCE FOR DOUBTFUL ACCOUNTS</t>
  </si>
  <si>
    <t>ALLOWANCE FOR DOUBTFUL ACCOUNTS The Company generally requires payment in advance of performing
its services. As such, the Company’s trade accounts receivable is typically comprised of a limited number of clinics
and one sales agent with which the Company has never experienced any collections issues. Therefore, Management believes that
all trade accounts receivable are fully collectible and has not made any allowance for doubtful accounts as of December 31, 2017
or 2016.</t>
  </si>
  <si>
    <t>FAIR VALUE OF FINANCIAL INSTRUMENTS</t>
  </si>
  <si>
    <t>FAIR VALUE OF FINANCIAL INSTRUMENTS The Company follows Accounting Standard
Codification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or certain of the Company’s financial
instruments, including cash, prepaid expenses and other current assets, deferred tax assets, accrued expenses and other current
liabilities, and income tax payabl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LATED PARTY TRANSACTION</t>
  </si>
  <si>
    <t>RELATED PARTY TRANSACTION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CASH AND CASH EQUIVALENTS</t>
  </si>
  <si>
    <t>CASH
AND CASH EQUIVALENTS Cash includes cash on hand, certificates of
deposit and all highly liquid investments with maturities of three months or less at the time of purchase. The Company did not
have any cash equivalents at December 31, 2017 or 2016.</t>
  </si>
  <si>
    <t>PROPERTY, PLANT AND EQUIPMENT</t>
  </si>
  <si>
    <t>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7 and December 31, 2016,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t>
  </si>
  <si>
    <t>FOREIGN CURRENCY TRANSLATION</t>
  </si>
  <si>
    <t xml:space="preserve">FOREIGN CURRENCY TRANSLA TION The
reporting currency of the Company is the United States Dollars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December
31, 2017
Current
JPY: US$1 exchange rate　　 112.67
Average
JPY: US$1 exchange rate　　 112.14 </t>
  </si>
  <si>
    <t xml:space="preserve">REVENUE RECOGNITION </t>
  </si>
  <si>
    <t xml:space="preserve">REVENUE RECOGNITION The Company applie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guarantee for the delivery of its service. If the Company cannot deliver its service to
customers successfully, the Company will retry its operation until the service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years ended December 31, 2017 and December
31, 2016, the Company derived all of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years ended December 31, 2017 and December
31, 2016, all coordination services were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and Other Services Revenue During the year ended December 31, 2017, the Company provided
internet marketing services by optimizing search engines for two third-party clinics and six medical clinics, including Helene
Clinic, which are fully owned or managed by Takaaki Matsuoka. Since July 2017, the Company commenced outsourcing services to clinics,
encompassing administration services including accounting, payroll, tax support, clinic non-medical operations, recruiting and
HR planning, facilities and maintenance services, IT support and legal services enabling the clinics to concentrate more on medical
activities. During the year ended December 31, 2016, the Company provided
internet marketing services by optimizing search engines for six medical clinics, including Helene Clinic, which are fully owned
or managed by Takaaki Matsuoka. Rental Revenue The Company leased certain medical equipment and properties
to medical clinics. For the years ended December 31, 2017 and 2016, rental revenue was derived from two third-party clinics and
four clinics, including Helene Clinic, which are fully owned or managed by Takaaki Matsuoka. </t>
  </si>
  <si>
    <t>NET INCOME PER COMMON SHARE</t>
  </si>
  <si>
    <t xml:space="preserve">NET INCOME
PER COMMON SHARE Net income per common share is computed pursuant
to ASC 260. Basic net income (loss) per share is computed by dividing net income by the weighted average number of shares of common
stock outstanding during the period. Diluted net income per share is computed by dividing net income by the weighted average number
of shares of common stock and potentially outstanding shares of common stock during each period. There were no potentially dilutive
shares outstanding during the years ended December 31, 2017 and December 31, 2016. </t>
  </si>
  <si>
    <t>INCOME TAX</t>
  </si>
  <si>
    <t>INCOME TAX The Company follow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tax rate from a maximum of 35% to a flat 21% rate. The rate reduction is effective on January 1, 2018. There was
no impact of the rate reduction on the Company's income tax provision as the Company had no federal deferred tax balances at December
31, 2017.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determin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SEGMENT INFORMATION</t>
  </si>
  <si>
    <t>SEGMENT INFORMATION We have determined that we operate in one segment for financial
reporting purposes.</t>
  </si>
  <si>
    <t>CONCENTRATION OF CREDIT RISKS</t>
  </si>
  <si>
    <t xml:space="preserve">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um payments from individual patients
for the services to be delivered by them and Helene Clinic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nd sales agents. As of December 31, 2017, and December 31, 2016, the Company had accounts
payable to Helene Clinic of $278,593 and $530,490, respectively. Also see Note 4. Net revenues from customers
accounting for 10% or more of total revenues are as follows:
Year ended December 31, 2017
Year ended December 31, 2016
% %
Omotesando Helene Clinic 82.3 95.0
Total 82.3 95.0 </t>
  </si>
  <si>
    <t>EFFECT OF RECENTLY ADOPTED AND ISSUED PRONOUNCEMENTS</t>
  </si>
  <si>
    <t>EFFECT OF RECENTLY ADOPTED AND ISSUED PRONOUNCEMENTS In
May 2014, the Fi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for both public and private companies.
The adoption of this amendment has changed our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was required for annual periods beginning after December 15, 2016 for public companies and beginning after December
15, 2017 for private companies. Earlier application is permitted. Since the Company is an Emerging Growth Company and has made
the election under Section 107 (b) for extended transition to new or revised accounting standards, it follows the effective date
for private companies. The Company adopted this amendment from January 1, 2017. The adoption did not have an impact on our consolidated
financial statements and related disclosures other than for reclassification.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and private
companies, respectively, the standard will be effective for the first interim reporting period within annual periods beginning
after December 15, 2018 and 2019, although early adoption is permitted. Since the Company is an Emerging Growth Company and has
made the election under Section 107 (b) for extended transition to new or revised accounting standards, it follows the effective
date for private companie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7</v>
      </c>
    </row>
    <row r="15" spans="1:3">
      <c r="A15" s="4" t="s">
        <v>24</v>
      </c>
      <c r="C15" s="5" t="n">
        <v>27596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29</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83705</v>
      </c>
      <c r="C3" s="6" t="n">
        <v>2646855</v>
      </c>
    </row>
    <row r="4" spans="1:3">
      <c r="A4" s="4" t="s">
        <v>32</v>
      </c>
      <c r="B4" s="5" t="n">
        <v>177064</v>
      </c>
      <c r="C4" s="4" t="s">
        <v>33</v>
      </c>
    </row>
    <row r="5" spans="1:3">
      <c r="A5" s="4" t="s">
        <v>34</v>
      </c>
      <c r="B5" s="5" t="n">
        <v>615954</v>
      </c>
      <c r="C5" s="5" t="n">
        <v>30452</v>
      </c>
    </row>
    <row r="6" spans="1:3">
      <c r="A6" s="4" t="s">
        <v>35</v>
      </c>
      <c r="B6" s="5" t="n">
        <v>5276723</v>
      </c>
      <c r="C6" s="5" t="n">
        <v>2677307</v>
      </c>
    </row>
    <row r="7" spans="1:3">
      <c r="A7" s="4" t="s">
        <v>36</v>
      </c>
      <c r="B7" s="5" t="n">
        <v>1183436</v>
      </c>
      <c r="C7" s="5" t="n">
        <v>549578</v>
      </c>
    </row>
    <row r="8" spans="1:3">
      <c r="A8" s="4" t="s">
        <v>37</v>
      </c>
      <c r="B8" s="5" t="n">
        <v>-149831</v>
      </c>
      <c r="C8" s="5" t="n">
        <v>-19831</v>
      </c>
    </row>
    <row r="9" spans="1:3">
      <c r="A9" s="4" t="s">
        <v>38</v>
      </c>
      <c r="B9" s="5" t="n">
        <v>1033605</v>
      </c>
      <c r="C9" s="5" t="n">
        <v>529747</v>
      </c>
    </row>
    <row r="10" spans="1:3">
      <c r="A10" s="4" t="s">
        <v>39</v>
      </c>
      <c r="B10" s="5" t="n">
        <v>61842</v>
      </c>
      <c r="C10" s="5" t="n">
        <v>21848</v>
      </c>
    </row>
    <row r="11" spans="1:3">
      <c r="A11" s="4" t="s">
        <v>40</v>
      </c>
      <c r="B11" s="5" t="n">
        <v>46010</v>
      </c>
      <c r="C11" s="4" t="s">
        <v>33</v>
      </c>
    </row>
    <row r="12" spans="1:3">
      <c r="A12" s="4" t="s">
        <v>41</v>
      </c>
      <c r="B12" s="5" t="n">
        <v>6418180</v>
      </c>
      <c r="C12" s="5" t="n">
        <v>3228902</v>
      </c>
    </row>
    <row r="13" spans="1:3">
      <c r="A13" s="3" t="s">
        <v>42</v>
      </c>
    </row>
    <row r="14" spans="1:3">
      <c r="A14" s="4" t="s">
        <v>43</v>
      </c>
      <c r="B14" s="5" t="n">
        <v>278593</v>
      </c>
      <c r="C14" s="5" t="n">
        <v>530490</v>
      </c>
    </row>
    <row r="15" spans="1:3">
      <c r="A15" s="4" t="s">
        <v>44</v>
      </c>
      <c r="B15" s="4" t="s">
        <v>33</v>
      </c>
      <c r="C15" s="5" t="n">
        <v>43337</v>
      </c>
    </row>
    <row r="16" spans="1:3">
      <c r="A16" s="4" t="s">
        <v>45</v>
      </c>
      <c r="B16" s="5" t="n">
        <v>1781670</v>
      </c>
      <c r="C16" s="5" t="n">
        <v>106413</v>
      </c>
    </row>
    <row r="17" spans="1:3">
      <c r="A17" s="4" t="s">
        <v>46</v>
      </c>
      <c r="B17" s="5" t="n">
        <v>550217</v>
      </c>
      <c r="C17" s="5" t="n">
        <v>1187722</v>
      </c>
    </row>
    <row r="18" spans="1:3">
      <c r="A18" s="4" t="s">
        <v>47</v>
      </c>
      <c r="B18" s="5" t="n">
        <v>2610480</v>
      </c>
      <c r="C18" s="5" t="n">
        <v>1867962</v>
      </c>
    </row>
    <row r="19" spans="1:3">
      <c r="A19" s="4" t="s">
        <v>48</v>
      </c>
      <c r="B19" s="5" t="n">
        <v>2610480</v>
      </c>
      <c r="C19" s="5" t="n">
        <v>1867962</v>
      </c>
    </row>
    <row r="20" spans="1:3">
      <c r="A20" s="3" t="s">
        <v>49</v>
      </c>
    </row>
    <row r="21" spans="1:3">
      <c r="A21" s="4" t="s">
        <v>50</v>
      </c>
      <c r="B21" s="4" t="s">
        <v>33</v>
      </c>
      <c r="C21" s="4" t="s">
        <v>33</v>
      </c>
    </row>
    <row r="22" spans="1:3">
      <c r="A22" s="4" t="s">
        <v>51</v>
      </c>
      <c r="B22" s="5" t="n">
        <v>2760</v>
      </c>
      <c r="C22" s="5" t="n">
        <v>2760</v>
      </c>
    </row>
    <row r="23" spans="1:3">
      <c r="A23" s="4" t="s">
        <v>52</v>
      </c>
      <c r="B23" s="5" t="n">
        <v>65116</v>
      </c>
      <c r="C23" s="5" t="n">
        <v>65116</v>
      </c>
    </row>
    <row r="24" spans="1:3">
      <c r="A24" s="4" t="s">
        <v>53</v>
      </c>
      <c r="B24" s="5" t="n">
        <v>3807115</v>
      </c>
      <c r="C24" s="5" t="n">
        <v>1397421</v>
      </c>
    </row>
    <row r="25" spans="1:3">
      <c r="A25" s="4" t="s">
        <v>54</v>
      </c>
      <c r="B25" s="5" t="n">
        <v>-67291</v>
      </c>
      <c r="C25" s="5" t="n">
        <v>-104357</v>
      </c>
    </row>
    <row r="26" spans="1:3">
      <c r="A26" s="4" t="s">
        <v>55</v>
      </c>
      <c r="B26" s="5" t="n">
        <v>3807700</v>
      </c>
      <c r="C26" s="5" t="n">
        <v>1360940</v>
      </c>
    </row>
    <row r="27" spans="1:3">
      <c r="A27" s="4" t="s">
        <v>56</v>
      </c>
      <c r="B27" s="6" t="n">
        <v>6418180</v>
      </c>
      <c r="C27" s="6" t="n">
        <v>3228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v>
      </c>
      <c r="B1" s="2" t="s">
        <v>2</v>
      </c>
      <c r="C1" s="2" t="s">
        <v>29</v>
      </c>
    </row>
    <row r="2" spans="1:3">
      <c r="A2" s="3" t="s">
        <v>58</v>
      </c>
    </row>
    <row r="3" spans="1:3">
      <c r="A3" s="4" t="s">
        <v>59</v>
      </c>
      <c r="B3" s="7" t="n">
        <v>0.0001</v>
      </c>
      <c r="C3" s="7" t="n">
        <v>0.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4" t="s">
        <v>64</v>
      </c>
      <c r="C7" s="7" t="n">
        <v>0.0001</v>
      </c>
    </row>
    <row r="8" spans="1:3">
      <c r="A8" s="4" t="s">
        <v>65</v>
      </c>
      <c r="B8" s="5" t="n">
        <v>500000000</v>
      </c>
      <c r="C8" s="5" t="n">
        <v>500000000</v>
      </c>
    </row>
    <row r="9" spans="1:3">
      <c r="A9" s="4" t="s">
        <v>66</v>
      </c>
      <c r="B9" s="5" t="n">
        <v>27596000</v>
      </c>
      <c r="C9" s="5" t="n">
        <v>27596000</v>
      </c>
    </row>
    <row r="10" spans="1:3">
      <c r="A10" s="4" t="s">
        <v>67</v>
      </c>
      <c r="B10" s="5" t="n">
        <v>27596000</v>
      </c>
      <c r="C10" s="5" t="n">
        <v>275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3879565</v>
      </c>
      <c r="C4" s="6" t="n">
        <v>2776327</v>
      </c>
    </row>
    <row r="5" spans="1:3">
      <c r="A5" s="4" t="s">
        <v>71</v>
      </c>
      <c r="B5" s="5" t="n">
        <v>1161201</v>
      </c>
      <c r="C5" s="5" t="n">
        <v>386110</v>
      </c>
    </row>
    <row r="6" spans="1:3">
      <c r="A6" s="4" t="s">
        <v>72</v>
      </c>
      <c r="B6" s="5" t="n">
        <v>398621</v>
      </c>
      <c r="C6" s="5" t="n">
        <v>122609</v>
      </c>
    </row>
    <row r="7" spans="1:3">
      <c r="A7" s="4" t="s">
        <v>73</v>
      </c>
      <c r="B7" s="5" t="n">
        <v>338002</v>
      </c>
      <c r="C7" s="4" t="s">
        <v>33</v>
      </c>
    </row>
    <row r="8" spans="1:3">
      <c r="A8" s="4" t="s">
        <v>74</v>
      </c>
      <c r="B8" s="5" t="n">
        <v>5777389</v>
      </c>
      <c r="C8" s="5" t="n">
        <v>3285046</v>
      </c>
    </row>
    <row r="9" spans="1:3">
      <c r="A9" s="3" t="s">
        <v>75</v>
      </c>
    </row>
    <row r="10" spans="1:3">
      <c r="A10" s="4" t="s">
        <v>72</v>
      </c>
      <c r="B10" s="5" t="n">
        <v>138493</v>
      </c>
      <c r="C10" s="4" t="s">
        <v>33</v>
      </c>
    </row>
    <row r="11" spans="1:3">
      <c r="A11" s="4" t="s">
        <v>73</v>
      </c>
      <c r="B11" s="5" t="n">
        <v>263938</v>
      </c>
      <c r="C11" s="5" t="n">
        <v>53660</v>
      </c>
    </row>
    <row r="12" spans="1:3">
      <c r="A12" s="4" t="s">
        <v>76</v>
      </c>
      <c r="B12" s="5" t="n">
        <v>402431</v>
      </c>
      <c r="C12" s="5" t="n">
        <v>53660</v>
      </c>
    </row>
    <row r="13" spans="1:3">
      <c r="A13" s="4" t="s">
        <v>77</v>
      </c>
      <c r="B13" s="5" t="n">
        <v>6179820</v>
      </c>
      <c r="C13" s="5" t="n">
        <v>3338706</v>
      </c>
    </row>
    <row r="14" spans="1:3">
      <c r="A14" s="4" t="s">
        <v>78</v>
      </c>
      <c r="B14" s="5" t="n">
        <v>1185609</v>
      </c>
      <c r="C14" s="5" t="n">
        <v>369195</v>
      </c>
    </row>
    <row r="15" spans="1:3">
      <c r="A15" s="4" t="s">
        <v>79</v>
      </c>
      <c r="B15" s="5" t="n">
        <v>4994211</v>
      </c>
      <c r="C15" s="5" t="n">
        <v>2969511</v>
      </c>
    </row>
    <row r="16" spans="1:3">
      <c r="A16" s="4" t="s">
        <v>80</v>
      </c>
      <c r="B16" s="5" t="n">
        <v>1394397</v>
      </c>
      <c r="C16" s="5" t="n">
        <v>317609</v>
      </c>
    </row>
    <row r="17" spans="1:3">
      <c r="A17" s="4" t="s">
        <v>81</v>
      </c>
      <c r="B17" s="5" t="n">
        <v>1394397</v>
      </c>
      <c r="C17" s="5" t="n">
        <v>317609</v>
      </c>
    </row>
    <row r="18" spans="1:3">
      <c r="A18" s="4" t="s">
        <v>82</v>
      </c>
      <c r="B18" s="5" t="n">
        <v>-1413</v>
      </c>
      <c r="C18" s="5" t="n">
        <v>3043</v>
      </c>
    </row>
    <row r="19" spans="1:3">
      <c r="A19" s="4" t="s">
        <v>83</v>
      </c>
      <c r="B19" s="5" t="n">
        <v>3598401</v>
      </c>
      <c r="C19" s="5" t="n">
        <v>2654945</v>
      </c>
    </row>
    <row r="20" spans="1:3">
      <c r="A20" s="4" t="s">
        <v>84</v>
      </c>
      <c r="B20" s="5" t="n">
        <v>1188707</v>
      </c>
      <c r="C20" s="5" t="n">
        <v>1252526</v>
      </c>
    </row>
    <row r="21" spans="1:3">
      <c r="A21" s="4" t="s">
        <v>85</v>
      </c>
      <c r="B21" s="5" t="n">
        <v>2409694</v>
      </c>
      <c r="C21" s="5" t="n">
        <v>1402419</v>
      </c>
    </row>
    <row r="22" spans="1:3">
      <c r="A22" s="4" t="s">
        <v>86</v>
      </c>
      <c r="B22" s="5" t="n">
        <v>37066</v>
      </c>
      <c r="C22" s="5" t="n">
        <v>-104357</v>
      </c>
    </row>
    <row r="23" spans="1:3">
      <c r="A23" s="4" t="s">
        <v>87</v>
      </c>
      <c r="B23" s="6" t="n">
        <v>2446760</v>
      </c>
      <c r="C23" s="6" t="n">
        <v>1298062</v>
      </c>
    </row>
    <row r="24" spans="1:3">
      <c r="A24" s="4" t="s">
        <v>88</v>
      </c>
      <c r="B24" s="8" t="n">
        <v>0.09</v>
      </c>
      <c r="C24" s="6" t="n">
        <v>0</v>
      </c>
    </row>
    <row r="25" spans="1:3">
      <c r="A25" s="4" t="s">
        <v>89</v>
      </c>
      <c r="B25" s="5" t="n">
        <v>27596000</v>
      </c>
      <c r="C25" s="5" t="n">
        <v>33119504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0"/>
    <col customWidth="1" max="5" min="5" width="39"/>
    <col customWidth="1" max="6" min="6" width="12"/>
  </cols>
  <sheetData>
    <row r="1" spans="1:6">
      <c r="A1" s="1" t="s">
        <v>90</v>
      </c>
      <c r="B1" s="2" t="s">
        <v>91</v>
      </c>
      <c r="C1" s="2" t="s">
        <v>92</v>
      </c>
      <c r="D1" s="2" t="s">
        <v>93</v>
      </c>
      <c r="E1" s="2" t="s">
        <v>94</v>
      </c>
      <c r="F1" s="2" t="s">
        <v>95</v>
      </c>
    </row>
    <row r="2" spans="1:6">
      <c r="A2" s="4" t="s">
        <v>96</v>
      </c>
      <c r="B2" s="6" t="n">
        <v>4000000</v>
      </c>
      <c r="C2" s="6" t="n">
        <v>-3998000</v>
      </c>
      <c r="D2" s="6" t="n">
        <v>-4998</v>
      </c>
      <c r="E2" s="4" t="s">
        <v>33</v>
      </c>
      <c r="F2" s="6" t="n">
        <v>-2998</v>
      </c>
    </row>
    <row r="3" spans="1:6">
      <c r="A3" s="4" t="s">
        <v>97</v>
      </c>
      <c r="B3" s="4" t="s">
        <v>33</v>
      </c>
      <c r="C3" s="5" t="n">
        <v>2998</v>
      </c>
      <c r="D3" s="4" t="s">
        <v>33</v>
      </c>
      <c r="E3" s="4" t="s">
        <v>33</v>
      </c>
      <c r="F3" s="5" t="n">
        <v>2998</v>
      </c>
    </row>
    <row r="4" spans="1:6">
      <c r="A4" s="4" t="s">
        <v>98</v>
      </c>
      <c r="B4" s="4" t="s">
        <v>33</v>
      </c>
      <c r="C4" s="5" t="n">
        <v>58674</v>
      </c>
      <c r="D4" s="4" t="s">
        <v>33</v>
      </c>
      <c r="E4" s="4" t="s">
        <v>33</v>
      </c>
      <c r="F4" s="5" t="n">
        <v>58674</v>
      </c>
    </row>
    <row r="5" spans="1:6">
      <c r="A5" s="4" t="s">
        <v>99</v>
      </c>
      <c r="B5" s="4" t="s">
        <v>33</v>
      </c>
      <c r="C5" s="5" t="n">
        <v>4204</v>
      </c>
      <c r="D5" s="4" t="s">
        <v>33</v>
      </c>
      <c r="E5" s="4" t="s">
        <v>33</v>
      </c>
      <c r="F5" s="5" t="n">
        <v>4204</v>
      </c>
    </row>
    <row r="6" spans="1:6">
      <c r="A6" s="4" t="s">
        <v>100</v>
      </c>
      <c r="B6" s="5" t="n">
        <v>-3997240</v>
      </c>
      <c r="C6" s="5" t="n">
        <v>3997240</v>
      </c>
      <c r="D6" s="4" t="s">
        <v>33</v>
      </c>
      <c r="E6" s="4" t="s">
        <v>33</v>
      </c>
      <c r="F6" s="4" t="s">
        <v>33</v>
      </c>
    </row>
    <row r="7" spans="1:6">
      <c r="A7" s="4" t="s">
        <v>101</v>
      </c>
      <c r="B7" s="4" t="s">
        <v>33</v>
      </c>
      <c r="C7" s="4" t="s">
        <v>33</v>
      </c>
      <c r="D7" s="5" t="n">
        <v>1402419</v>
      </c>
      <c r="E7" s="4" t="s">
        <v>33</v>
      </c>
      <c r="F7" s="5" t="n">
        <v>1402419</v>
      </c>
    </row>
    <row r="8" spans="1:6">
      <c r="A8" s="4" t="s">
        <v>102</v>
      </c>
      <c r="B8" s="4" t="s">
        <v>33</v>
      </c>
      <c r="C8" s="4" t="s">
        <v>33</v>
      </c>
      <c r="D8" s="4" t="s">
        <v>33</v>
      </c>
      <c r="E8" s="5" t="n">
        <v>-104357</v>
      </c>
      <c r="F8" s="5" t="n">
        <v>-104357</v>
      </c>
    </row>
    <row r="9" spans="1:6">
      <c r="A9" s="4" t="s">
        <v>103</v>
      </c>
      <c r="B9" s="5" t="n">
        <v>2760</v>
      </c>
      <c r="C9" s="5" t="n">
        <v>65116</v>
      </c>
      <c r="D9" s="5" t="n">
        <v>1397421</v>
      </c>
      <c r="E9" s="5" t="n">
        <v>-104357</v>
      </c>
      <c r="F9" s="5" t="n">
        <v>1360940</v>
      </c>
    </row>
    <row r="10" spans="1:6">
      <c r="A10" s="4" t="s">
        <v>101</v>
      </c>
      <c r="B10" s="4" t="s">
        <v>33</v>
      </c>
      <c r="C10" s="4" t="s">
        <v>33</v>
      </c>
      <c r="D10" s="5" t="n">
        <v>2409694</v>
      </c>
      <c r="E10" s="4" t="s">
        <v>33</v>
      </c>
      <c r="F10" s="5" t="n">
        <v>2409694</v>
      </c>
    </row>
    <row r="11" spans="1:6">
      <c r="A11" s="4" t="s">
        <v>102</v>
      </c>
      <c r="B11" s="4" t="s">
        <v>33</v>
      </c>
      <c r="C11" s="4" t="s">
        <v>33</v>
      </c>
      <c r="D11" s="4" t="s">
        <v>33</v>
      </c>
      <c r="E11" s="5" t="n">
        <v>37066</v>
      </c>
      <c r="F11" s="5" t="n">
        <v>37066</v>
      </c>
    </row>
    <row r="12" spans="1:6">
      <c r="A12" s="4" t="s">
        <v>104</v>
      </c>
      <c r="B12" s="6" t="n">
        <v>2760</v>
      </c>
      <c r="C12" s="6" t="n">
        <v>65116</v>
      </c>
      <c r="D12" s="6" t="n">
        <v>3807115</v>
      </c>
      <c r="E12" s="6" t="n">
        <v>-67291</v>
      </c>
      <c r="F12" s="6" t="n">
        <v>3807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29</v>
      </c>
    </row>
    <row r="3" spans="1:3">
      <c r="A3" s="3" t="s">
        <v>106</v>
      </c>
    </row>
    <row r="4" spans="1:3">
      <c r="A4" s="4" t="s">
        <v>107</v>
      </c>
      <c r="B4" s="6" t="n">
        <v>2409694</v>
      </c>
      <c r="C4" s="6" t="n">
        <v>1402419</v>
      </c>
    </row>
    <row r="5" spans="1:3">
      <c r="A5" s="4" t="s">
        <v>108</v>
      </c>
      <c r="B5" s="5" t="n">
        <v>130000</v>
      </c>
      <c r="C5" s="5" t="n">
        <v>21306</v>
      </c>
    </row>
    <row r="6" spans="1:3">
      <c r="A6" s="4" t="s">
        <v>109</v>
      </c>
      <c r="B6" s="5" t="n">
        <v>-39994</v>
      </c>
      <c r="C6" s="5" t="n">
        <v>-23472</v>
      </c>
    </row>
    <row r="7" spans="1:3">
      <c r="A7" s="4" t="s">
        <v>32</v>
      </c>
      <c r="B7" s="5" t="n">
        <v>-177064</v>
      </c>
      <c r="C7" s="4" t="s">
        <v>33</v>
      </c>
    </row>
    <row r="8" spans="1:3">
      <c r="A8" s="4" t="s">
        <v>34</v>
      </c>
      <c r="B8" s="5" t="n">
        <v>-585502</v>
      </c>
      <c r="C8" s="5" t="n">
        <v>-26835</v>
      </c>
    </row>
    <row r="9" spans="1:3">
      <c r="A9" s="4" t="s">
        <v>43</v>
      </c>
      <c r="B9" s="5" t="n">
        <v>-251897</v>
      </c>
      <c r="C9" s="5" t="n">
        <v>544306</v>
      </c>
    </row>
    <row r="10" spans="1:3">
      <c r="A10" s="4" t="s">
        <v>110</v>
      </c>
      <c r="B10" s="5" t="n">
        <v>1675257</v>
      </c>
      <c r="C10" s="5" t="n">
        <v>113746</v>
      </c>
    </row>
    <row r="11" spans="1:3">
      <c r="A11" s="4" t="s">
        <v>46</v>
      </c>
      <c r="B11" s="5" t="n">
        <v>-637505</v>
      </c>
      <c r="C11" s="5" t="n">
        <v>1275998</v>
      </c>
    </row>
    <row r="12" spans="1:3">
      <c r="A12" s="4" t="s">
        <v>111</v>
      </c>
      <c r="B12" s="5" t="n">
        <v>2522990</v>
      </c>
      <c r="C12" s="5" t="n">
        <v>3366142</v>
      </c>
    </row>
    <row r="13" spans="1:3">
      <c r="A13" s="3" t="s">
        <v>112</v>
      </c>
    </row>
    <row r="14" spans="1:3">
      <c r="A14" s="4" t="s">
        <v>113</v>
      </c>
      <c r="B14" s="5" t="n">
        <v>-633858</v>
      </c>
      <c r="C14" s="5" t="n">
        <v>-600800</v>
      </c>
    </row>
    <row r="15" spans="1:3">
      <c r="A15" s="4" t="s">
        <v>114</v>
      </c>
      <c r="B15" s="5" t="n">
        <v>-46010</v>
      </c>
      <c r="C15" s="4" t="s">
        <v>33</v>
      </c>
    </row>
    <row r="16" spans="1:3">
      <c r="A16" s="4" t="s">
        <v>115</v>
      </c>
      <c r="B16" s="5" t="n">
        <v>-679868</v>
      </c>
      <c r="C16" s="5" t="n">
        <v>-600800</v>
      </c>
    </row>
    <row r="17" spans="1:3">
      <c r="A17" s="3" t="s">
        <v>116</v>
      </c>
    </row>
    <row r="18" spans="1:3">
      <c r="A18" s="4" t="s">
        <v>117</v>
      </c>
      <c r="B18" s="5" t="n">
        <v>-43337</v>
      </c>
      <c r="C18" s="5" t="n">
        <v>69047</v>
      </c>
    </row>
    <row r="19" spans="1:3">
      <c r="A19" s="4" t="s">
        <v>118</v>
      </c>
      <c r="B19" s="5" t="n">
        <v>-43337</v>
      </c>
      <c r="C19" s="5" t="n">
        <v>69047</v>
      </c>
    </row>
    <row r="20" spans="1:3">
      <c r="A20" s="4" t="s">
        <v>119</v>
      </c>
      <c r="B20" s="5" t="n">
        <v>37066</v>
      </c>
      <c r="C20" s="5" t="n">
        <v>-187534</v>
      </c>
    </row>
    <row r="21" spans="1:3">
      <c r="A21" s="4" t="s">
        <v>120</v>
      </c>
      <c r="B21" s="5" t="n">
        <v>1836851</v>
      </c>
      <c r="C21" s="5" t="n">
        <v>2646855</v>
      </c>
    </row>
    <row r="22" spans="1:3">
      <c r="A22" s="4" t="s">
        <v>121</v>
      </c>
      <c r="B22" s="5" t="n">
        <v>2646855</v>
      </c>
    </row>
    <row r="23" spans="1:3">
      <c r="A23" s="4" t="s">
        <v>122</v>
      </c>
      <c r="B23" s="5" t="n">
        <v>4483705</v>
      </c>
      <c r="C23" s="5" t="n">
        <v>2646855</v>
      </c>
    </row>
    <row r="24" spans="1:3">
      <c r="A24" s="3" t="s">
        <v>123</v>
      </c>
    </row>
    <row r="25" spans="1:3">
      <c r="A25" s="4" t="s">
        <v>124</v>
      </c>
      <c r="B25" s="5" t="n">
        <v>1898605</v>
      </c>
      <c r="C25" s="4" t="s">
        <v>33</v>
      </c>
    </row>
    <row r="26" spans="1:3">
      <c r="A26" s="3" t="s">
        <v>125</v>
      </c>
    </row>
    <row r="27" spans="1:3">
      <c r="A27" s="4" t="s">
        <v>126</v>
      </c>
      <c r="B27" s="4" t="s">
        <v>33</v>
      </c>
      <c r="C27" s="5" t="n">
        <v>2998</v>
      </c>
    </row>
    <row r="28" spans="1:3">
      <c r="A28" s="4" t="s">
        <v>127</v>
      </c>
      <c r="B28" s="4" t="s">
        <v>33</v>
      </c>
      <c r="C28" s="6" t="n">
        <v>4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9:48:47Z</dcterms:created>
  <dcterms:modified xmlns:dcterms="http://purl.org/dc/terms/" xmlns:xsi="http://www.w3.org/2001/XMLSchema-instance" xsi:type="dcterms:W3CDTF">2018-03-30T09:48:47Z</dcterms:modified>
</cp:coreProperties>
</file>